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Significant Accounting Policies" sheetId="8" state="visible" r:id="rId8"/>
    <sheet xmlns:r="http://schemas.openxmlformats.org/officeDocument/2006/relationships" name="Related Party Transactions Disc" sheetId="9" state="visible" r:id="rId9"/>
    <sheet xmlns:r="http://schemas.openxmlformats.org/officeDocument/2006/relationships" name="Debt Disclosure" sheetId="10" state="visible" r:id="rId10"/>
    <sheet xmlns:r="http://schemas.openxmlformats.org/officeDocument/2006/relationships" name="Stockholders' Equity Note Discl" sheetId="11" state="visible" r:id="rId11"/>
    <sheet xmlns:r="http://schemas.openxmlformats.org/officeDocument/2006/relationships" name="Commitments and Contingencies D"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Debt Disclosure_ Schedule of Sh" sheetId="20" state="visible" r:id="rId20"/>
    <sheet xmlns:r="http://schemas.openxmlformats.org/officeDocument/2006/relationships" name="Debt Disclosure_ Schedule of Ca" sheetId="21" state="visible" r:id="rId21"/>
    <sheet xmlns:r="http://schemas.openxmlformats.org/officeDocument/2006/relationships" name="Debt Disclosure_ Schedule of 22" sheetId="22" state="visible" r:id="rId22"/>
  </sheets>
  <definedNames/>
  <calcPr calcId="124519" fullCalcOnLoad="1"/>
</workbook>
</file>

<file path=xl/sharedStrings.xml><?xml version="1.0" encoding="utf-8"?>
<sst xmlns="http://schemas.openxmlformats.org/spreadsheetml/2006/main" uniqueCount="146">
  <si>
    <t>Document and Entity Information - USD ($)</t>
  </si>
  <si>
    <t>9 Months Ended</t>
  </si>
  <si>
    <t>Sep. 30, 2017</t>
  </si>
  <si>
    <t>Dec. 01, 2017</t>
  </si>
  <si>
    <t>Jun. 30, 2015</t>
  </si>
  <si>
    <t>Document and Entity Information:</t>
  </si>
  <si>
    <t>Entity Registrant Name</t>
  </si>
  <si>
    <t>MJ Biotech, Inc.</t>
  </si>
  <si>
    <t>Document Type</t>
  </si>
  <si>
    <t>10-Q</t>
  </si>
  <si>
    <t>Document Period End Date</t>
  </si>
  <si>
    <t>Sep. 30,
		2017</t>
  </si>
  <si>
    <t>Trading Symbol</t>
  </si>
  <si>
    <t>bnb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Dec. 31, 2016</t>
  </si>
  <si>
    <t>Assets, Current</t>
  </si>
  <si>
    <t>Cash and Cash Equivalents, at Carrying Value</t>
  </si>
  <si>
    <t>Accounts Receivable, Net, Current</t>
  </si>
  <si>
    <t>Assets, Noncurrent</t>
  </si>
  <si>
    <t>Assets</t>
  </si>
  <si>
    <t>Liabilities, Current</t>
  </si>
  <si>
    <t>AccountsPayableAndAccruedLiabilities</t>
  </si>
  <si>
    <t>AccountsPayableRelatedPartiesCurrent</t>
  </si>
  <si>
    <t>NotesPayableRelatedPartiesCurrent</t>
  </si>
  <si>
    <t>ConvertibleNotesPayable</t>
  </si>
  <si>
    <t>Derivative Instruments and Hedges, Liabilities</t>
  </si>
  <si>
    <t>Other Liabilities, Current</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 USD ($)</t>
  </si>
  <si>
    <t>3 Months Ended</t>
  </si>
  <si>
    <t>Sep. 30, 2016</t>
  </si>
  <si>
    <t>Amortization of Deferred Charges</t>
  </si>
  <si>
    <t>General and Administrative Expense</t>
  </si>
  <si>
    <t>Operating Expenses</t>
  </si>
  <si>
    <t>Operating Income (Loss)</t>
  </si>
  <si>
    <t>Interest and Debt Expense</t>
  </si>
  <si>
    <t>Loss on Conversion of Notes Payable</t>
  </si>
  <si>
    <t>Loss on Derivative Liability</t>
  </si>
  <si>
    <t>Interest Expense</t>
  </si>
  <si>
    <t>Income (Loss) from Continuing Operations before Income Taxes, Extraordinary Items, Noncontrolling Interest</t>
  </si>
  <si>
    <t>Income (Loss) from Continuing Operations, Including Portion Attributable to Noncontrolling Interest</t>
  </si>
  <si>
    <t>Net Income (Loss) IncomeLoss&g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Depreciation</t>
  </si>
  <si>
    <t>Amortization Of Debt Discount Premium</t>
  </si>
  <si>
    <t>Issuance of Stock and Warrants for Services or Claims</t>
  </si>
  <si>
    <t>Increase (Decrease) in Operating Capital</t>
  </si>
  <si>
    <t>Increase (Decrease) in Other Operating Assets and Liabilities, Net</t>
  </si>
  <si>
    <t>Increase (Decrease) in Accounts Payable and Accrued Liabilities</t>
  </si>
  <si>
    <t>IncreaseDecreaseInAccountsPayableRelatedParties</t>
  </si>
  <si>
    <t>Adjustments to Reconcile Net Income (Loss) to Cash Provided by (Used in) Operating Activities</t>
  </si>
  <si>
    <t>Net Cash Provided by (Used in) Financing Activities</t>
  </si>
  <si>
    <t>Proceeds from (Repayments of) Notes Payable</t>
  </si>
  <si>
    <t>Proceeds from (Repayments of) Related Party Debt</t>
  </si>
  <si>
    <t>Cash and Cash Equivalents, Period Increase (Decrease)</t>
  </si>
  <si>
    <t>Organization, Consolidation and Presentation of Financial Statements Disclosure and Significant Accounting Policies</t>
  </si>
  <si>
    <t>Notes</t>
  </si>
  <si>
    <t xml:space="preserve"> 1. Nature of Operations and Continuance of Business The unaudited interim condensed consolidated financial statements included herein have been prepared by MJ Biotech, Inc. (formerly Michael James Enterprises,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6,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 We were a Company focused on developing intellectual property. We have, since the beginning of the third quarter of 2017, changed our focus toward Nutraceuticals. With this change in focus we entered into a Binding Letter of Agreement on July 26, 2017 to acquire ZEN HERO, Inc. d/b/a Zen cannot make any health claims or state that green tea is possesses specific health benefits. However, Zen can offer anecdotal literature and other information on diet and health benefits others have experienced and point people to ethically sound, licensed medical physicians who can offer medical advice, diagnosis, and treatment. Our goal is to halp Zen create a well-known brand within the Nutraceutical market segment. To accomplish this goal. Zen is currently selling their teas and herbs through three main distribution networks. The primary distribution source is via farmers markets. Zen currently operates in over 35 farmers markets per week. Farmers markets provide a valuable sales and distribution channel for the Zens products. Private markets are solitary events held by corporations for their employees as part of their health and wellness programs. Online sales are Zens main focus for growth through Zens website www.zenstea.com Competition Most of Zens competitors online are well-established and have substantially greater financial resources than dozen does. Some of our online competitors are the Full Leaf Company, the Republic Coffee and Tea Company and Adagio Teas. Zen is currently working on increasing its online presence. Zen has little or no competitions in its current farmers markets and with the growth of the farmers markets segments across the nation this is an area Zen has the opportunity to expand. Acquisition of RP Capital In Place Of The Proposed Acquisition of MJ Biotech Inc. On August 4, 2016, the companys Board of Directors approved an asset purchase agreement with RP Capital Group, Ltd. to acquire all rights and title to the studies and intellectual property to a dranabinol based treatment for sleep apnea. This acquisition substituted the contemplated acquisition of MJ Biotech, Inc., a Wyoming corporation (formerly known as Michael James Enterprises, Inc) acquisition did not move forward as the acne based product it was bringing to market has experienced several significant setbacks and the Board of Directors has determined that the proposed agreement was not in the best interest of the Company and its shareholders. Acquisition of Zen Hero, Inc., d/b/a On July 26, 2017, the Company entered into a Binding Letter of Agreement for the acquisition of ZEN HERO, Inc. d/b/a Our History We were organized under the laws of the State of Delaware on December 30, 2010 under the name Spicy Gourmet International, Inc. as part of the implementation of the Chapter 11 plan of reorganization of Spicy Gourmet Organics, Inc. ("SGO"), a California corporation. SGO was incorporated in the State of California in 2006 and was formed to import specialty, organic spices from South Asia and sell them in the United States. SGO was undercapitalized and sales of its spice products were slow to develop, possibly due to the recession in the 2007-2008-time period. As a result, SGO lacked sufficient cash flow to meet its current obligations and on October 1, 2010 SGO filed a voluntary petition for bankruptcy under Chapter 11 in the U.S. Bankruptcy Court for the Central District of California. SGO's plan of reorganization was confirmed by the Court on November 19, 2010. The plan of reorganization provided for the acquisition by SGO of a new, unrelated, retail business and the spin-off of all of the various elements of SGO's spice business to four different entities. The plan of reorganization called for the spin-off of SGO's manufacturing business to our company, the incorporation of our company, and the distribution of shares of our common stock to the bankruptcy creditors. The plan required us to issue 1,180,000 shares of our common stock and distribute these to SGO's general unsecured creditors, to its administrative creditors, and to its shareholders. The shares were distributed pursuant to Section 1145 of the U.S. Bankruptcy Code. The Court also ordered the distribution of warrants to all administrative creditors of SGO, with these creditors to receive five warrants exercisable into shares of our common stock for each $0.05 of SGO's administrative debt which they held. All warrants were exercisable at any time prior to November 19, 2017. No Warrants were exercised prior to their expiration. We were a shell company as that term is defined in the Securities Act of 1933 from our date of incorporation until October 2012. On October 20, 2012, we acquired from James M. Palladino, then an unrelated third party, the URL domain name and websites of bullsnbears.com for $150,000. Following this asset purchase we were no longer considered a shell company. On October 23, 2012, our former officers and directors resigned and certain of the then officers and directors were appointed, with the balance of our directors being newly appointed in December 2012. In November 2012 we changed our name to BullsnBears.com, Inc. Effective December 11, 2015, we changed our name to Michael James Enterprises, Inc., and entered into an Agreement for Plan of Merger and Reorganization between the Company and Michael James Enterprises, Inc., a Nevada corporation. On December 31, 2015, the Company formed a new wholly-owned company, BullsnBears Holdings, LLC., for the purpose of holding the Companys intellectual property assets. As contractually agreed to, the Company's wholly-owned subsidiary, BullsnBears, Holdings LLC. was spun off in its entirety including all of the assets and liabilities of the subsidiary including certain liabilities of the parent company that were incurred by the previous management including BullsnBears Holdings, LLC. Intellectual Property assets, including its websites, URLs, and proprietary software, were transferred through a share dividend to MJTV shareholders of record as of the close of business on December 28, 2016, with one share of BullsnBears Holdings, LLC. Common Stock distributed for each one share of MJTV Common Stock owned as of the record date. Distribution of the shares took place on December 28, 2016. Prior to that, effective December 11, 2015, the Company filed an Amendment to the Companys Articles of Incorporation changing the Companys name to Michael James Enterprises Inc. and filed with FINRA for a new stock ticker symbol MJTV. On August 4, 2016, the Company changed its direction and decided to acquire RP Capital Group, Ltd. and all of its intellectual property associated with a Dronabinol based treatment for sleep apnea. Additionally, the Company decided to develop and bring to market a female sexual arousal enhancer  VOLUPTAS. Trademark and patent applications were filed, and the Company is currently in the process of securing $2,500,000 of funding to manufacture and bring to market this product. There is no guarantee these funds will be raised. Since August of 2016 the Company created the alchemy of essential oils called LUNA to help a person relax and hopefully achieve better sleep. Additionally, the Companys then CEO, James M. Farinella, designed a creative noninvasive delivery system for an active ingredient which was assigned to the company by the then CEO in exchange for 2,350,000 Preferred B shares. This product VOLUPTAS, now patent pending with a filing for a trademark on the Name VOLUPTAS. On April 12, 2017, the Company changes its name to MJ Biotech, Inc. to better represent the new direction of the Company. </t>
  </si>
  <si>
    <t>Substantial Doubt about Going Concern</t>
  </si>
  <si>
    <t xml:space="preserve"> Going Concern These financial statements have been prepared on a going concern basis, which implies that the Company will continue to realize its assets and discharge its liabilities in the normal course of business. During the period from inception through September 30, 2017, the Company has generated minimal revenues and has an accumulated deficit of ($19,579,424).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 xml:space="preserve"> Principles of Consolidation The accompanying financial statements reflect the individual financial statements of MJ Biotech, Inc. taking into account the spinoff of BullsnBears Holdings, LLC. All significant intercompany accounts and transactions have been eliminate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September 30, 2017 and September 30, 2016, so the diluted EPS excluded all dilutive potential shares in the diluted EPS because their effect is anti-dilutive. As of September, 30, 2017, the Company had outstanding warrants to purchase 5,000,000 shares of common stock. The Company also had outstanding convertible notes of $436,882 that could be converted into additional shares as of September 30, 2017.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t>
  </si>
  <si>
    <t>Related Party Transactions Disclosure</t>
  </si>
  <si>
    <t xml:space="preserve"> NOTE 2 - RELATED PARTY TRANSACTIONS As of September, 30, 2017, the company owes Integrated Capital Partners, Inc. (Nevada) $70,596 in expenses paid for the Company. The Companys former CEO (James Farinella) is the controlling shareholder of Integrated Capital Partners, Inc. (Nevada). As of September, 30, 2017, the Company owes James M. Farinella the previous CEO, $3,036 in expenses paid for the Company. In February 2017 the Companys then CEO, James Farinella, assigned his rights to the Voluptas provisional patents that he owns and all intellectual property rights to Voluptas for 2,350,000 preferred B shares of the Company. On May 10, 2017 the provisional patent was updated and re-filed increasing the protection covering more than 10 delivery methods. Mr. Farinella surrendered 120,000 Preferred B shares to pay off loans owed to three trust accounts and those trust accounts were issued 40,000 preferred C shares each. James Farinella now owns 2,890,000 preferred B shares of the Company. James Farinella also retired 8,425,000 common shares and now owns no common shares of the Company. As of September 30, 2017, the company owes the former CEO (James Farinella) of the Company $15,434 in expenses paid for the Company. In February 2017 the Companys then Chief Operating Officer, Gina Morreale, was issued 240,000 preferred B shares. The Company agreed to issue these shares to Ms. Morreale in 2016 for her joining the Company as an Officer and Director. Subsequently, Gina Morreale resigned as an officer and director of the Company and relinquished the 240,000 preferred B shares. On August 4, 2016 the company issued 660,000 shares of preferred B shares to RP Capital Group. Ltd. for research and development services. Each preferred B share is convertible into 100 shares of the companys common stock. During the three months ended September 30, 2017, Maxine Person our CEO paid $1,631in miscellaneous operating expenses. </t>
  </si>
  <si>
    <t>Debt Disclosure</t>
  </si>
  <si>
    <t xml:space="preserve"> NOTE 3 - CONVERTIBLE AND PROMISSORY NOTES PAYABLE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0%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shares of common stock that was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December 5, 2016, the Company entered into a $79,000 10% Convertible Promissory Note with GHS Investments, LLC, a non-affiliate. The term is for eight months, with an original issuance discount of $9,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Note 4 for discussion of the derivative liability. On December 16, 2016, the Company entered into a $63,250 12% Convertible Promissory Note with Auctus Fund, LLC, a non-affiliate. The term is for nine months, with an original issuance discount of $8,2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January 5, 2017, the Company entered into a $53,000 8% Convertible Promissory Note with Power Up Lending Group, LTD, a non-affiliate. The term of the Note is for 9 months, with an original issuance discount of $3,000 for due diligence and legal costs. The Note is convertible after 180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March 7, 2017, the Company entered into a $25,000 12% Convertible Promissory Note with Vista Capital Investments, LLC, a non-affiliate. The term of the Note is for two years, with an original issuance discount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7, 2017, the Company entered into a $5,000,000 equity line with Tangier Investment Group, LLC which will require a registration statement to be filed. The Company no longer intends to move forward on the equity line. As part of the Equity line the Company entered into a commitment note for $29,000 with no interest.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13, 2017 the Company entered into a $43,000 8% Convertible Promissory Note with PowerUp Lending Group, LTD, a non-affiliate. The term of the Note is for 9 months, with an original issuance discount of $3,000 for due diligence and legal costs. The Note is convertible after 180 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January 17, 2017 Vista Capital Investments, LLC converted $10,000 of its $60,500 note dated March 23, 2016 at a conversion price of $0.01925 for 519,481 shares. On January 24, 2017 Tangiers Investment Group, LLC converted $19,943.00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00 of its $121,000 note dated February 4, 2016 at a conversion price of $0.0061 for 1,658,852 shares. On March 17, 2017 Collier Investments, LLC converted $7,995.00 of its $75,000 note it acquired from Tangiers Investment Group, LLC dated February 4, 2016 at a conversion price of $0.00410 for 1,950,000 shares. On March 3, 2017 Vista Capital Investments, LLC converted $5,637.50 of its $60,500 note dated March 23, 2016 at a conversion price of $0.00451 for 1,250,000 shares. On March 9, 2017 GHS Investments, LLC converted $4,100.00 of its $66,500 note it acquired from Tangiers Investment Group, LLC dated March 24, 2016 at a conversion price of $0.0041 for 1,000,000 shares. On March 17, 2017 Collier Investments, LLC converted $7,995.00 of its $75,000 note it acquired from Tangiers Investment Group, LLC dated February 4, 2016 at a conversion price of $0.00410 for 1,950,000 shares. On April 7, 2017 GHS Investments, LLC. converted $3,300.00 of its note originally owned by Tangiers Investment Group, LLC dated March 24, 2016 at a conversion price of $0.0033 for 1,000,000 common shares. On May 2, 2017 the Company entered into a Securities Purchase Agreement with GPL Ventures LLC the agreement allows the Company to draw down up to $10,000,000 over the term of the agreement with a maximum drawdown of $125,000 at one time. On May 12, 2017 the Company entered into an Agency Services Agreement with Thor Associates for an initial three months and a 5% royalty on the gross sales of Voluptas for three years starting on the date of the Voluptas market launch. Both parties to this agreement will discuss a scope of work beyond the end of the three-month contract end date and will then extend this agreement based on the agreed scope of work to be performed moving forward. The contracts start date is July 1, 2017. This agreement is no longer in effect. On May 12, 2017 the Company entered into a Corporate Consulting Agreement with Global Discovery Group to create and compose stories and articles about the Company, its industry and competition, syndicate and distribute the stories to major financial websites and wire services to reach potential investors. The agreement runs for six months at a cost of $50,000 per month. This agreement was terminated by the Company in the month of July 2017. Nothing was ever paid to Global Discovery Group and no work was ever performed. On May 16, 2017 the Company entered into a $200,000 8% Convertible Promissory Note with Tri-Bridge Ventures LLC, a non-affiliate. The term of the Note is for 9 months. The Note is convertible at the option of the Holder into Common Stock of the Company at a conversion price which, shall be equal to 50% of the lowest trading price of the Companys Common Stock during the 20 trading days prior to the election to convert. Tri-Bridge Ventures, LLC will fund $100,000 of the $200,000 Convertible Promissory Note Upon the filing of the Companys 2016 year-end audited financial statements on Form 10K and the 2017 first quarter results on Form 10Q. Tri-Bridge Ventures, LLC will have the right to fund the remaining balance at any time during the term of the Note. This transaction never closed, and the agreement was terminated On May 16, 2017, the Company entered into a $10,000,000 equity line with GPL Ventures, LLC, which will require a registration statement to be filed. As part of the Equity line the Company entered into a commitment note for $100,000. The term of the Note is for 6 months. The Note is convertible at the option of the Holder into Common Stock of the Company at a conversion price, which shall be equal to 80% of the lowest trading price of the Companys Common Stock during the 20 trading days prior to the election to convert. The company no longer plans on moving forward with GPL Ventures, LLC on the equity line. On May 24, 2017 the Company entered into a $10,000 12% Convertible Promissory Note with Power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8% of the average of the three lowest trading prices of the Companys Common Stock during the 10 trading days prior to the election to convert. Power Up Lending Group, LTD has declared the Company in default of its obligations under the Note. On July 6, 2017 Power Up Lending Group LTD. converted $1,070.00 of its $53,000 note dated January 5, 2017 at a conversion price of $0.00092 for 1,163,043 common shares. On July 21, 2017 Power Up Lending Group LTD. converted $795.00 of its $53,000 note dated January 5, 2017 at a conversion price of $0.00068 for 1,169,118 common shares. On July 27, 2017 Power Up Lending Group LTD. converted $890.00 of its $53,000 note dated January 5, 2017 at a conversion price of $0.00064 for 1,390,625 common shares. On August 2, 2017 Power Up Lending Group LTD. converted $770.00 of its $53,000 note dated January 5, 2017 at a conversion price of $0.00055 for 1,400,000 common shares. On August 9, 2017 Power Up Lending Group LTD. converted $770.00 of its $53,000 note dated January 5, 2017 at a conversion price of $0.00055 for 1,400,000 common shares. In September 2017, the Company entered two Promissory Notes for $5,000 each with an unrelated private party. The Notes bear interest at the rate of 4% per annum and are due on January 30, 2018. Accrued interest on all outstanding non-related-party Notes was $41,941 at September 30, 2017 and $16,266 as for December 31, 2016. Debt Discount Balance as of December 31, 2015 $ - Initial recognition of debt discount for derivative liability and share issuance 2016 242,000 Amortization of Debt Discount 2016 (70,387) Debt Discount Balance as of December 31, 2016 171,613 Initial recognition of debt discount for derivative liability and share issuance 2017 196,000 Amortization of Debt Discount 2017 (251,874) Debt discount Balance as of September 30, 2017 $ 115,739 9/30/2017 Balance of December 31, 2016 $ 345,210 Notes Payable recorded in 2017 175,995 Notes converted in 2017 (73,823) Total Notes payable at, 2017 447,382 Debt discount (115,738) Notes Payable, net at September 30, 2017 $ 331,644 NOTE 4  DERIVATIVE LIABILITY The Company issued financial instruments in the form of convertible notes with embedded conversion features. The convertible notes payable has conversion rates which are indexed to the market value of the Companys common stock price. During the Nine months ending September 30, 2017, the company issued four convertible promissory notes totaling $125,000. The following table represents the Companys derivative liability and debt discount activity for the embedded conversion features discussed above: Derivative Liability Balance as of December 31, 2016 $467,492 Initial recognition of additional derivative liability 259,697 Change in the fair value (134,080) Balance as of September 30, 2017 $ (593,109) </t>
  </si>
  <si>
    <t>Stockholders' Equity Note Disclosure</t>
  </si>
  <si>
    <t xml:space="preserve"> NOTE 5 - COMMON STOCK AND COMMON STOCK WARRANTS Common Stock Warrants In December 2010, the Company issued a total of 5,000,000 Common Stock Purchase Warrants. Pursuant to an extension approved by the Board of Directors in June 2015, all Warrants expired on November 19, 2017. The following table summarizes the outstanding warrants and associated activity for the nine months ended September 30, 2017: Number of Weighted Weighted Warrants Average Average Outstanding Price Remaining Contractual Life Balance, December 31, 2016 5,000,000 $ 0.25 0.84 Granted - - Exercised - - Expired - - Balance, September 30, 2017 5,000,000 $ 0.25 0.14 </t>
  </si>
  <si>
    <t>Commitments and Contingencies Disclosure</t>
  </si>
  <si>
    <t xml:space="preserve"> NOTE 6  COMMITMENTS AND CONTINGENCIES On June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However, given the cost of continued litigation, the Board of Directors of the Company has agreed to enter into a settlement agreement with the OFR and pay a nominal fine of $25,000. The settlement payment must be made on or before June 23, 2017. The payment was not made and on July 3, 2017 a final Order was entered in the amount of $980,000. The Company is hopeful that when resources permit the Company can settle the Final Order for an amount similar to the $25,000 previously agreed to, this is included in our accrued expenses.</t>
  </si>
  <si>
    <t>Subsequent Events</t>
  </si>
  <si>
    <t xml:space="preserve"> NOTE 7  SUBSEQUENT EVENTS In October the Company entered into a Promissory Note for $29,500 with an unrelated private Party. The Note bears interest at the rate of 4% per annum and has a due date of April 30, 2018. In December the Company entered into a Promissory Note for $9,000 with an unrelated private Party. The note bears interest at the rate of 4% per annum and has a due date of April 30, 2018. On or about October 18, 2017, KLJ &amp; Associates LLP (KLJ) withdrew as the Companys independent registered public accounting firm as it has sold its audit practice. During the period from August 18, 2016 (the date of KLJs appointment as the Companys independent registered public accounting firm) through the effective date of KLJs withdrawal, there were no disagreements with KLJ on any matter of accounting principles or practices, or financial statement disclosure, which disagreements, if not resolved to the satisfaction of KLJ, would have caused it to make reference to the subject matter of such disagreements in any future report on our financial statements for any periods during which KLJ was engaged. The Companys Board of Directors appointed Fruci &amp; Associates II, PLLC (Fruci) as the Companys new independent registered public accounting firm effective as of October 23, 2017. The Company has appointed Mountain Share Transfer LLC. (Mountain) as its transfer agent and registrar effective on or about November 10, 2017. All of the Companys registered shares of common stock have been transferred from Platinum Stock Transfer Inc. to Mountain All outstanding common stock warrants expired on November 19, 2017.</t>
  </si>
  <si>
    <t>Significant Accounting Policies: Basis of Accounting, Policy (Policies)</t>
  </si>
  <si>
    <t>Policies</t>
  </si>
  <si>
    <t>Basis of Accounting, Policy</t>
  </si>
  <si>
    <t xml:space="preserve"> Principles of Consolidation The accompanying financial statements reflect the individual financial statements of MJ Biotech, Inc. taking into account the spinoff of BullsnBears Holdings, LLC. All significant intercompany accounts and transactions have been eliminated.</t>
  </si>
  <si>
    <t>Significant Accounting Policies: Earnings Per Share, Policy (Policies)</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September 30, 2017 and September 30, 2016, so the diluted EPS excluded all dilutive potential shares in the diluted EPS because their effect is anti-dilutive. As of September, 30, 2017, the Company had outstanding warrants to purchase 5,000,000 shares of common stock. The Company also had outstanding convertible notes of $436,882 that could be converted into additional shares as of September 30, 2017. </t>
  </si>
  <si>
    <t>Significant Accounting Policies: Use of Estimates, Policy (Policies)</t>
  </si>
  <si>
    <t>Use of Estimates, Policy</t>
  </si>
  <si>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ignificant Accounting Policies: Fair Value Measurement, Policy (Policies)</t>
  </si>
  <si>
    <t>Fair Value Measurement, Policy</t>
  </si>
  <si>
    <t xml:space="preserve">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t>
  </si>
  <si>
    <t>Significant Accounting Policies: Derivatives, Policy (Policies)</t>
  </si>
  <si>
    <t>Derivatives, Policy</t>
  </si>
  <si>
    <t xml:space="preserve">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t>
  </si>
  <si>
    <t>Significant Accounting Policies: New Accounting Pronouncements, Policy (Policies)</t>
  </si>
  <si>
    <t>New Accounting Pronouncements, Policy</t>
  </si>
  <si>
    <t xml:space="preserv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t>
  </si>
  <si>
    <t>Debt Disclosure: Schedule of Short-term Debt (Tables)</t>
  </si>
  <si>
    <t>Tables/Schedules</t>
  </si>
  <si>
    <t>Schedule of Short-term Debt</t>
  </si>
  <si>
    <t xml:space="preserve"> Debt Discount Balance as of December 31, 2015 $ - Initial recognition of debt discount for derivative liability and share issuance 2016 242,000 Amortization of Debt Discount 2016 (70,387) Debt Discount Balance as of December 31, 2016 171,613 Initial recognition of debt discount for derivative liability and share issuance 2017 196,000 Amortization of Debt Discount 2017 (251,874) Debt discount Balance as of September 30, 2017 $ 115,739 9/30/2017 Balance of December 31, 2016 $ 345,210 Notes Payable recorded in 2017 175,995 Notes converted in 2017 (73,823) Total Notes payable at, 2017 447,382 Debt discount (115,738) Notes Payable, net at September 30, 2017 $ 331,644 </t>
  </si>
  <si>
    <t>Debt Disclosure: Schedule of Carrying Values and Estimated Fair Values of Debt Instruments (Tables)</t>
  </si>
  <si>
    <t>Schedule of Carrying Values and Estimated Fair Values of Debt Instruments</t>
  </si>
  <si>
    <t xml:space="preserve"> Derivative Liability Balance as of December 31, 2016 $467,492 Initial recognition of additional derivative liability 259,697 Change in the fair value (134,080) Balance as of September 30, 2017 $ (593,109) </t>
  </si>
  <si>
    <t>Debt Disclosure: Schedule of Short-term Debt (Details)</t>
  </si>
  <si>
    <t>Sep. 30, 2017USD ($)</t>
  </si>
  <si>
    <t>Details</t>
  </si>
  <si>
    <t>Notes Payable recorded in 2017</t>
  </si>
  <si>
    <t>Notes converted in 2017</t>
  </si>
  <si>
    <t>Total Notes payable at, 2017</t>
  </si>
  <si>
    <t>Debt discount</t>
  </si>
  <si>
    <t>Notes Payable, net at September 30,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3272</v>
      </c>
    </row>
    <row r="10" spans="1:4">
      <c r="A10" s="4" t="s">
        <v>17</v>
      </c>
      <c r="B10" s="4" t="s">
        <v>18</v>
      </c>
    </row>
    <row r="11" spans="1:4">
      <c r="A11" s="4" t="s">
        <v>19</v>
      </c>
      <c r="C11" s="5" t="n">
        <v>32703283</v>
      </c>
    </row>
    <row r="12" spans="1:4">
      <c r="A12" s="4" t="s">
        <v>20</v>
      </c>
      <c r="D12" s="6" t="n">
        <v>1889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4</v>
      </c>
      <c r="B1" s="2" t="s">
        <v>1</v>
      </c>
    </row>
    <row r="2" spans="1:2">
      <c r="B2" s="2" t="s">
        <v>2</v>
      </c>
    </row>
    <row r="3" spans="1:2">
      <c r="A3" s="3" t="s">
        <v>96</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96</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96</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26767</v>
      </c>
    </row>
    <row r="4" spans="1:3">
      <c r="A4" s="4" t="s">
        <v>35</v>
      </c>
      <c r="C4" s="5" t="n">
        <v>1000</v>
      </c>
    </row>
    <row r="5" spans="1:3">
      <c r="A5" s="4" t="s">
        <v>33</v>
      </c>
      <c r="C5" s="5" t="n">
        <v>27767</v>
      </c>
    </row>
    <row r="6" spans="1:3">
      <c r="A6" s="3" t="s">
        <v>36</v>
      </c>
    </row>
    <row r="7" spans="1:3">
      <c r="A7" s="4" t="s">
        <v>37</v>
      </c>
      <c r="C7" s="5" t="n">
        <v>27767</v>
      </c>
    </row>
    <row r="8" spans="1:3">
      <c r="A8" s="3" t="s">
        <v>38</v>
      </c>
    </row>
    <row r="9" spans="1:3">
      <c r="A9" s="4" t="s">
        <v>39</v>
      </c>
      <c r="B9" s="6" t="n">
        <v>357101</v>
      </c>
      <c r="C9" s="5" t="n">
        <v>247749</v>
      </c>
    </row>
    <row r="10" spans="1:3">
      <c r="A10" s="4" t="s">
        <v>40</v>
      </c>
      <c r="B10" s="5" t="n">
        <v>92007</v>
      </c>
      <c r="C10" s="5" t="n">
        <v>86030</v>
      </c>
    </row>
    <row r="11" spans="1:3">
      <c r="A11" s="4" t="s">
        <v>41</v>
      </c>
      <c r="B11" s="5" t="n">
        <v>290</v>
      </c>
      <c r="C11" s="5" t="n">
        <v>240</v>
      </c>
    </row>
    <row r="12" spans="1:3">
      <c r="A12" s="4" t="s">
        <v>42</v>
      </c>
      <c r="B12" s="5" t="n">
        <v>321144</v>
      </c>
      <c r="C12" s="5" t="n">
        <v>173597</v>
      </c>
    </row>
    <row r="13" spans="1:3">
      <c r="A13" s="4" t="s">
        <v>43</v>
      </c>
      <c r="B13" s="5" t="n">
        <v>593109</v>
      </c>
      <c r="C13" s="5" t="n">
        <v>467491</v>
      </c>
    </row>
    <row r="14" spans="1:3">
      <c r="A14" s="4" t="s">
        <v>44</v>
      </c>
      <c r="B14" s="5" t="n">
        <v>10500</v>
      </c>
    </row>
    <row r="15" spans="1:3">
      <c r="A15" s="4" t="s">
        <v>38</v>
      </c>
      <c r="B15" s="5" t="n">
        <v>1374151</v>
      </c>
      <c r="C15" s="5" t="n">
        <v>975107</v>
      </c>
    </row>
    <row r="16" spans="1:3">
      <c r="A16" s="4" t="s">
        <v>45</v>
      </c>
      <c r="B16" s="5" t="n">
        <v>1374151</v>
      </c>
      <c r="C16" s="5" t="n">
        <v>975107</v>
      </c>
    </row>
    <row r="17" spans="1:3">
      <c r="A17" s="4" t="s">
        <v>46</v>
      </c>
      <c r="B17" s="5" t="n">
        <v>3326</v>
      </c>
      <c r="C17" s="5" t="n">
        <v>66</v>
      </c>
    </row>
    <row r="18" spans="1:3">
      <c r="A18" s="4" t="s">
        <v>47</v>
      </c>
      <c r="B18" s="5" t="n">
        <v>3231</v>
      </c>
      <c r="C18" s="5" t="n">
        <v>2231</v>
      </c>
    </row>
    <row r="19" spans="1:3">
      <c r="A19" s="4" t="s">
        <v>48</v>
      </c>
      <c r="B19" s="5" t="n">
        <v>18198717</v>
      </c>
      <c r="C19" s="5" t="n">
        <v>12439406</v>
      </c>
    </row>
    <row r="20" spans="1:3">
      <c r="A20" s="4" t="s">
        <v>49</v>
      </c>
      <c r="B20" s="5" t="n">
        <v>-19579425</v>
      </c>
      <c r="C20" s="5" t="n">
        <v>-13389043</v>
      </c>
    </row>
    <row r="21" spans="1:3">
      <c r="A21" s="4" t="s">
        <v>50</v>
      </c>
      <c r="B21" s="6" t="n">
        <v>-1374151</v>
      </c>
      <c r="C21" s="5" t="n">
        <v>-947340</v>
      </c>
    </row>
    <row r="22" spans="1:3">
      <c r="A22" s="4" t="s">
        <v>51</v>
      </c>
      <c r="C22" s="6" t="n">
        <v>27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38</v>
      </c>
      <c r="B1" s="2" t="s">
        <v>139</v>
      </c>
    </row>
    <row r="2" spans="1:2">
      <c r="A2" s="3" t="s">
        <v>140</v>
      </c>
    </row>
    <row r="3" spans="1:2">
      <c r="A3" s="4" t="s">
        <v>141</v>
      </c>
      <c r="B3" s="6" t="n">
        <v>175995</v>
      </c>
    </row>
    <row r="4" spans="1:2">
      <c r="A4" s="4" t="s">
        <v>142</v>
      </c>
      <c r="B4" s="5" t="n">
        <v>-73823</v>
      </c>
    </row>
    <row r="5" spans="1:2">
      <c r="A5" s="4" t="s">
        <v>143</v>
      </c>
      <c r="B5" s="5" t="n">
        <v>447382</v>
      </c>
    </row>
    <row r="6" spans="1:2">
      <c r="A6" s="4" t="s">
        <v>144</v>
      </c>
      <c r="B6" s="5" t="n">
        <v>-115738</v>
      </c>
    </row>
    <row r="7" spans="1:2">
      <c r="A7" s="4" t="s">
        <v>145</v>
      </c>
      <c r="B7" s="6" t="n">
        <v>3316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2</v>
      </c>
    </row>
    <row r="2" spans="1:3">
      <c r="A2" s="3" t="s">
        <v>53</v>
      </c>
    </row>
    <row r="3" spans="1:3">
      <c r="A3" s="4" t="s">
        <v>54</v>
      </c>
      <c r="B3" s="8" t="n">
        <v>0.0001</v>
      </c>
      <c r="C3" s="8" t="n">
        <v>0.0001</v>
      </c>
    </row>
    <row r="4" spans="1:3">
      <c r="A4" s="4" t="s">
        <v>55</v>
      </c>
      <c r="B4" s="5" t="n">
        <v>20000000</v>
      </c>
      <c r="C4" s="5" t="n">
        <v>20000000</v>
      </c>
    </row>
    <row r="5" spans="1:3">
      <c r="A5" s="4" t="s">
        <v>56</v>
      </c>
      <c r="B5" s="5" t="n">
        <v>3326</v>
      </c>
      <c r="C5" s="5" t="n">
        <v>66</v>
      </c>
    </row>
    <row r="6" spans="1:3">
      <c r="A6" s="4" t="s">
        <v>57</v>
      </c>
      <c r="B6" s="8" t="n">
        <v>0.0001</v>
      </c>
      <c r="C6" s="8" t="n">
        <v>0.0001</v>
      </c>
    </row>
    <row r="7" spans="1:3">
      <c r="A7" s="4" t="s">
        <v>58</v>
      </c>
      <c r="B7" s="5" t="n">
        <v>980000000</v>
      </c>
      <c r="C7" s="5" t="n">
        <v>980000000</v>
      </c>
    </row>
    <row r="8" spans="1:3">
      <c r="A8" s="4" t="s">
        <v>59</v>
      </c>
      <c r="B8" s="5" t="n">
        <v>32303283</v>
      </c>
      <c r="C8" s="5" t="n">
        <v>22315946</v>
      </c>
    </row>
    <row r="9" spans="1:3">
      <c r="A9" s="4" t="s">
        <v>60</v>
      </c>
      <c r="B9" s="5" t="n">
        <v>32303283</v>
      </c>
      <c r="C9" s="5" t="n">
        <v>22315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1369</v>
      </c>
      <c r="C4" s="6" t="n">
        <v>900908</v>
      </c>
      <c r="D4" s="6" t="n">
        <v>5761972</v>
      </c>
      <c r="E4" s="6" t="n">
        <v>1349623</v>
      </c>
    </row>
    <row r="5" spans="1:5">
      <c r="A5" s="4" t="s">
        <v>66</v>
      </c>
      <c r="B5" s="5" t="n">
        <v>11369</v>
      </c>
      <c r="C5" s="5" t="n">
        <v>900908</v>
      </c>
      <c r="D5" s="5" t="n">
        <v>5761972</v>
      </c>
      <c r="E5" s="5" t="n">
        <v>1349623</v>
      </c>
    </row>
    <row r="6" spans="1:5">
      <c r="A6" s="4" t="s">
        <v>67</v>
      </c>
      <c r="B6" s="5" t="n">
        <v>-11369</v>
      </c>
      <c r="C6" s="5" t="n">
        <v>-900908</v>
      </c>
      <c r="D6" s="5" t="n">
        <v>-5761972</v>
      </c>
      <c r="E6" s="5" t="n">
        <v>-1349623</v>
      </c>
    </row>
    <row r="7" spans="1:5">
      <c r="A7" s="3" t="s">
        <v>68</v>
      </c>
    </row>
    <row r="8" spans="1:5">
      <c r="A8" s="4" t="s">
        <v>69</v>
      </c>
      <c r="D8" s="5" t="n">
        <v>127340</v>
      </c>
    </row>
    <row r="9" spans="1:5">
      <c r="A9" s="4" t="s">
        <v>70</v>
      </c>
      <c r="B9" s="5" t="n">
        <v>210545</v>
      </c>
      <c r="C9" s="5" t="n">
        <v>-148762</v>
      </c>
      <c r="D9" s="5" t="n">
        <v>158764</v>
      </c>
      <c r="E9" s="5" t="n">
        <v>177574</v>
      </c>
    </row>
    <row r="10" spans="1:5">
      <c r="A10" s="4" t="s">
        <v>71</v>
      </c>
      <c r="B10" s="5" t="n">
        <v>8454</v>
      </c>
      <c r="C10" s="5" t="n">
        <v>80136</v>
      </c>
      <c r="D10" s="5" t="n">
        <v>142304</v>
      </c>
      <c r="E10" s="5" t="n">
        <v>283809</v>
      </c>
    </row>
    <row r="11" spans="1:5">
      <c r="A11" s="4" t="s">
        <v>68</v>
      </c>
      <c r="B11" s="5" t="n">
        <v>218999</v>
      </c>
      <c r="C11" s="5" t="n">
        <v>-68626</v>
      </c>
      <c r="D11" s="5" t="n">
        <v>428408</v>
      </c>
      <c r="E11" s="5" t="n">
        <v>461383</v>
      </c>
    </row>
    <row r="12" spans="1:5">
      <c r="A12" s="4" t="s">
        <v>72</v>
      </c>
      <c r="B12" s="5" t="n">
        <v>-230368</v>
      </c>
      <c r="C12" s="5" t="n">
        <v>-832282</v>
      </c>
      <c r="D12" s="5" t="n">
        <v>-6190380</v>
      </c>
      <c r="E12" s="5" t="n">
        <v>-1811006</v>
      </c>
    </row>
    <row r="13" spans="1:5">
      <c r="A13" s="4" t="s">
        <v>73</v>
      </c>
      <c r="B13" s="6" t="n">
        <v>-230368</v>
      </c>
      <c r="C13" s="6" t="n">
        <v>-832282</v>
      </c>
      <c r="D13" s="5" t="n">
        <v>-6190380</v>
      </c>
      <c r="E13" s="5" t="n">
        <v>-1811006</v>
      </c>
    </row>
    <row r="14" spans="1:5">
      <c r="A14" s="4" t="s">
        <v>74</v>
      </c>
      <c r="D14" s="6" t="n">
        <v>-6190380</v>
      </c>
      <c r="E14" s="6" t="n">
        <v>-1811006</v>
      </c>
    </row>
    <row r="15" spans="1:5">
      <c r="A15" s="3" t="s">
        <v>75</v>
      </c>
    </row>
    <row r="16" spans="1:5">
      <c r="A16" s="4" t="s">
        <v>76</v>
      </c>
      <c r="B16" s="9" t="n">
        <v>-0.01</v>
      </c>
      <c r="C16" s="9" t="n">
        <v>-0.04</v>
      </c>
      <c r="D16" s="9" t="n">
        <v>-0.25</v>
      </c>
      <c r="E16" s="9" t="n">
        <v>-0.12</v>
      </c>
    </row>
    <row r="17" spans="1:5">
      <c r="A17" s="4" t="s">
        <v>77</v>
      </c>
      <c r="B17" s="5" t="n">
        <v>30315979</v>
      </c>
      <c r="C17" s="5" t="n">
        <v>18851502</v>
      </c>
      <c r="D17" s="5" t="n">
        <v>24761082</v>
      </c>
      <c r="E17" s="5" t="n">
        <v>15027530</v>
      </c>
    </row>
    <row r="18" spans="1:5">
      <c r="A18" s="4" t="s">
        <v>78</v>
      </c>
      <c r="B18" s="9" t="n">
        <v>-0.01</v>
      </c>
      <c r="C18" s="9" t="n">
        <v>-0.04</v>
      </c>
      <c r="D18" s="9" t="n">
        <v>-0.25</v>
      </c>
      <c r="E18" s="9" t="n">
        <v>-0.12</v>
      </c>
    </row>
    <row r="19" spans="1:5">
      <c r="A19" s="4" t="s">
        <v>79</v>
      </c>
      <c r="B19" s="5" t="n">
        <v>30315979</v>
      </c>
      <c r="C19" s="5" t="n">
        <v>18851502</v>
      </c>
      <c r="D19" s="5" t="n">
        <v>24761082</v>
      </c>
      <c r="E19" s="5" t="n">
        <v>150275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4</v>
      </c>
      <c r="B4" s="6" t="n">
        <v>-6190380</v>
      </c>
      <c r="C4" s="6" t="n">
        <v>-1811006</v>
      </c>
    </row>
    <row r="5" spans="1:3">
      <c r="A5" s="3" t="s">
        <v>82</v>
      </c>
    </row>
    <row r="6" spans="1:3">
      <c r="A6" s="4" t="s">
        <v>83</v>
      </c>
      <c r="C6" s="5" t="n">
        <v>1953</v>
      </c>
    </row>
    <row r="7" spans="1:3">
      <c r="A7" s="4" t="s">
        <v>84</v>
      </c>
      <c r="B7" s="5" t="n">
        <v>399733</v>
      </c>
      <c r="C7" s="5" t="n">
        <v>302354</v>
      </c>
    </row>
    <row r="8" spans="1:3">
      <c r="A8" s="4" t="s">
        <v>85</v>
      </c>
      <c r="B8" s="5" t="n">
        <v>5542000</v>
      </c>
      <c r="C8" s="5" t="n">
        <v>1133040</v>
      </c>
    </row>
    <row r="9" spans="1:3">
      <c r="A9" s="3" t="s">
        <v>86</v>
      </c>
    </row>
    <row r="10" spans="1:3">
      <c r="A10" s="4" t="s">
        <v>87</v>
      </c>
      <c r="B10" s="5" t="n">
        <v>1000</v>
      </c>
    </row>
    <row r="11" spans="1:3">
      <c r="A11" s="4" t="s">
        <v>88</v>
      </c>
      <c r="B11" s="5" t="n">
        <v>88699</v>
      </c>
      <c r="C11" s="5" t="n">
        <v>293060</v>
      </c>
    </row>
    <row r="12" spans="1:3">
      <c r="A12" s="4" t="s">
        <v>89</v>
      </c>
      <c r="B12" s="5" t="n">
        <v>1631</v>
      </c>
      <c r="C12" s="5" t="n">
        <v>36130</v>
      </c>
    </row>
    <row r="13" spans="1:3">
      <c r="A13" s="4" t="s">
        <v>90</v>
      </c>
      <c r="B13" s="5" t="n">
        <v>6033063</v>
      </c>
      <c r="C13" s="5" t="n">
        <v>1766537</v>
      </c>
    </row>
    <row r="14" spans="1:3">
      <c r="A14" s="4" t="s">
        <v>81</v>
      </c>
      <c r="B14" s="5" t="n">
        <v>-157317</v>
      </c>
      <c r="C14" s="5" t="n">
        <v>-44469</v>
      </c>
    </row>
    <row r="15" spans="1:3">
      <c r="A15" s="3" t="s">
        <v>91</v>
      </c>
    </row>
    <row r="16" spans="1:3">
      <c r="A16" s="4" t="s">
        <v>92</v>
      </c>
      <c r="B16" s="5" t="n">
        <v>130500</v>
      </c>
      <c r="C16" s="5" t="n">
        <v>220000</v>
      </c>
    </row>
    <row r="17" spans="1:3">
      <c r="A17" s="4" t="s">
        <v>93</v>
      </c>
      <c r="B17" s="5" t="n">
        <v>50</v>
      </c>
      <c r="C17" s="5" t="n">
        <v>-175791</v>
      </c>
    </row>
    <row r="18" spans="1:3">
      <c r="A18" s="4" t="s">
        <v>91</v>
      </c>
      <c r="B18" s="5" t="n">
        <v>130550</v>
      </c>
      <c r="C18" s="5" t="n">
        <v>44209</v>
      </c>
    </row>
    <row r="19" spans="1:3">
      <c r="A19" s="4" t="s">
        <v>94</v>
      </c>
      <c r="B19" s="5" t="n">
        <v>-26767</v>
      </c>
      <c r="C19" s="5" t="n">
        <v>-260</v>
      </c>
    </row>
    <row r="20" spans="1:3">
      <c r="A20" s="4" t="s">
        <v>34</v>
      </c>
      <c r="B20" s="6" t="n">
        <v>26767</v>
      </c>
      <c r="C20" s="5" t="n">
        <v>300</v>
      </c>
    </row>
    <row r="21" spans="1:3">
      <c r="A21" s="4" t="s">
        <v>34</v>
      </c>
      <c r="C21" s="6"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96</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4:55:25Z</dcterms:created>
  <dcterms:modified xmlns:dcterms="http://purl.org/dc/terms/" xmlns:xsi="http://www.w3.org/2001/XMLSchema-instance" xsi:type="dcterms:W3CDTF">2017-12-29T14:55:25Z</dcterms:modified>
</cp:coreProperties>
</file>